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5,
		2021</t>
        </is>
      </c>
    </row>
    <row r="9">
      <c r="A9" s="4" t="inlineStr">
        <is>
          <t>Document Effective Date</t>
        </is>
      </c>
      <c r="B9" s="4" t="inlineStr">
        <is>
          <t>dei_DocumentEffectiveDate</t>
        </is>
      </c>
      <c r="C9" s="4" t="inlineStr">
        <is>
          <t>May 5,
		2021</t>
        </is>
      </c>
    </row>
    <row r="10">
      <c r="A10" s="4" t="inlineStr">
        <is>
          <t>Prospectus Date</t>
        </is>
      </c>
      <c r="B10" s="4" t="inlineStr">
        <is>
          <t>rr_ProspectusDate</t>
        </is>
      </c>
      <c r="C10" s="4" t="inlineStr">
        <is>
          <t>May 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5, 2021</t>
        </is>
      </c>
    </row>
    <row r="2">
      <c r="A2" s="4" t="inlineStr">
        <is>
          <t>SoFi Weekly Dividend ETF</t>
        </is>
      </c>
    </row>
    <row r="3">
      <c r="A3" s="4" t="inlineStr">
        <is>
          <t>SoFi Weekly Dividend ETF</t>
        </is>
      </c>
    </row>
    <row r="4">
      <c r="A4" s="4" t="inlineStr">
        <is>
          <t>Investment Objective</t>
        </is>
      </c>
    </row>
    <row r="5">
      <c r="A5" s="4" t="inlineStr">
        <is>
          <t>The SoFi Weekly Dividend ETF (the “Fund”) seeks to track the performance, before fees and expenses, of the SoFi Sustainable Dividend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9% Distribution and/or Service (12b-1) Fees 0.00% Other Expenses 1 0.00% Total Annual Fund Operating Expenses 0.4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0 $15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and mid-capitalization U.S. and non-U.S. companies in developed markets that are selected based on a set of dividend filters focused on dividend sustainability, described below.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Fi Sustainable Dividend Index The Index’s initial investible universe consists of all of the securities comprising the Solactive GBS Developed Markets Large &amp; Mid Cap USD Index (the “GBS Universe”). The GBS Universe tracks the performance of the large- and mid-capitalization segment covering approximately the largest 85% of the free-float market capitalization in developed markets. To be eligible for inclusion in the Index at its next reconstitution, companies in the GBS Universe must meet the following eligibility requirements as of each selection day (“Selection Day”), which is 10 weekdays before the scheduled rebalance day: • Liquidity. Companies must have a minimum average daily value traded (“ADV”) of $5 million USD over the previous 1-month and 6-months periods ($3.75 million USD for companies already included in the Index); • Market Capitalization. Companies must have a minimum free-float market capitalization of $1 billion USD ($750 million USD for companies already included in the Index). Free float market capitalization measures a company’s market capitalization based on the number of outstanding shares for trading by the general public, rather than the total value of all of the company’s shares of stock; • Dividend Sustainability . Companies must have a stable dividend payout in which they paid regular dividends during the previous twelve months and be forecasted to pay regular dividends during the next twelve months. In order to forecast the payment of regular dividends, the Index Provider utilizes a third-party service provider to provide consensus estimates of dividends per share. Companies must also have dividends per share over the previous twelve months which are higher or equal to 90% of the annual dividends per share paid out one year ago and five years ago; • Payout Ratio. Companies must have a payout ratio between 0% and 100% (for companies already included in the Index, the payout ratio needs to be outside of this range for two consecutive Selection Days to be removed from the Index). The payout ratio is the percentage of earnings paid to shareholders in dividends, determined by the total amount of dividends paid out to shareholders per share during the last twelve months divided by the latest reported company earnings per share over the 12 months. The payout ratio is used to determine earnings paid to shareholders versus earnings retained by the company. A company with negative earnings will have a negative payout ratio; • Debt/Equity Ratio. Companies must have a debt/equity ratio that is not in the top 10% of companies included in the GBS Universe in their respective sector; • Price Return. Companies must have a 1-year price return that does not rank in the bottom 5% of companies included in the GBS Universe; and • Dividend Yield. The companies that meet the eligibility requirements set forth above are included in the Index if they have a dividend yield over the past 12 months that is higher than 1.2x the weighted average dividend yield of the GBS Universe. “Dividend yield” is a financial ratio (dividend divided by price) that shows how much a company pays out in dividends each year relative to its stock price. If less than 100 companies meet the eligibility requirements to be included in the Index, additional companies are selected based on the highest dividend yield until the Index reaches 100 constituent companies. The weight of each Index constituent is based on each constituent’s free-float market capitalization. Individual security weights are capped at 5%. Any excess weight is distributed among the securities within the same sector that have not yet reached the 5% cap on a pro-rata basis. Additionally, individual sector weights are capped at 30% with any excess weight distributed among the sectors that have not reached the 30% cap on a pro-rata basis. The Index is rebalanced and reconstituted quarterly on the last business day of each February, May, August, and November based on data that is ten weekdays prior to the date of such rebalance and reconstitution. As of April 14, 2021, the three largest Index constituents and their weights were as follows: JP Morgan Chase &amp; Co., 4.47%; Procter &amp; Gamble Co., 3.19%; and Nestle SA, 3.13%. The Fund’s Investment Strategy The Fund attempts to invest all, or substantially all, of its assets in the component securities that make up the Index. Under normal circumstances, the Fund will invest at least 80% its net assets (plus any borrowing made for investment purposes) in dividend paying securities. The Fund expects to distribute income from its investments to shareholders weekly. The Fund anticipates making its weekly income distributions each Thursday (or, in the event the New York Stock Exchange (“NYSE”) is closed for trading on Thursday, on a day earlier in the week). However, although the Fund intends to maintain a consistent weekly income distribution, depending upon the timing of the receipt and payment of dividends from the Fund’s underlying holdings, the amount of the Fund’s weekly income distribution may fluctuate and the Fund’s NAV will fluctuate accordingl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Dividend Risk . Dividend payments may fluctuate widely in amounts. There is no guarantee that issuers of the securities held by the Fund will declare dividends in the future or that, if declared, they will either remain at current levels or increase over time. An issuer of a security may be unwilling or unable to pay income on a security. Dividends are paid only when declared by an issuer’s board of directors, and the amount of any dividend may vary over time. The Fund’s NAV may fluctuate based on the timing of the receipt and payment of dividends. Equity Market Risk.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at the time the Index is composed or reconstitute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Passive Investment Risk. The Fund invests in the securities included in, or representative of, its Index regardless of its investment merit. The Fund does not attempt to outperform its Index or take defensive positions in declining markets. As a result, the Fund’s performance may be adversely affected by a general decline in the market segments relating to its Index.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fi.com/invest/etf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SoFi Weekly Dividend ETF</t>
        </is>
      </c>
    </row>
    <row r="3">
      <c r="A3" s="3" t="inlineStr">
        <is>
          <t>Prospectus [Line Items]</t>
        </is>
      </c>
      <c r="B3" s="4" t="inlineStr">
        <is>
          <t>rr_ProspectusLineItems</t>
        </is>
      </c>
    </row>
    <row r="4">
      <c r="A4" s="4" t="inlineStr">
        <is>
          <t>Risk/Return [Heading]</t>
        </is>
      </c>
      <c r="B4" s="4" t="inlineStr">
        <is>
          <t>rr_RiskReturnHeading</t>
        </is>
      </c>
      <c r="C4" s="4" t="inlineStr">
        <is>
          <t>SoFi Weekly Divide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Fi Weekly Dividend ETF (the “Fund”) seeks to track the performance, before fees and expenses, of the SoFi Sustainable Dividen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and mid-capitalization U.S. and non-U.S. companies in developed markets that are selected based on a set of dividend filters focused on dividend sustainability, described below. The Index is owned and administered by Solactive AG (the “Index Provider”), and the Index Provider partnered with Social Finance, Inc. (“SoFi”) to co-develop the methodology used by the Index to determine the securities included in the Index. SoFi is not involved in the ongoing maintenance of the Index or any discretionary decisions relating to its application, and does not act in the capacity of an index provider. SoFi has licensed certain of its trademarks to the Index Provider for use in connection with the Index. SoFi Sustainable Dividend Index The Index’s initial investible universe consists of all of the securities comprising the Solactive GBS Developed Markets Large &amp; Mid Cap USD Index (the “GBS Universe”). The GBS Universe tracks the performance of the large- and mid-capitalization segment covering approximately the largest 85% of the free-float market capitalization in developed markets. To be eligible for inclusion in the Index at its next reconstitution, companies in the GBS Universe must meet the following eligibility requirements as of each selection day (“Selection Day”), which is 10 weekdays before the scheduled rebalance day: • Liquidity. Companies must have a minimum average daily value traded (“ADV”) of $5 million USD over the previous 1-month and 6-months periods ($3.75 million USD for companies already included in the Index); • Market Capitalization. Companies must have a minimum free-float market capitalization of $1 billion USD ($750 million USD for companies already included in the Index). Free float market capitalization measures a company’s market capitalization based on the number of outstanding shares for trading by the general public, rather than the total value of all of the company’s shares of stock; • Dividend Sustainability . Companies must have a stable dividend payout in which they paid regular dividends during the previous twelve months and be forecasted to pay regular dividends during the next twelve months. In order to forecast the payment of regular dividends, the Index Provider utilizes a third-party service provider to provide consensus estimates of dividends per share. Companies must also have dividends per share over the previous twelve months which are higher or equal to 90% of the annual dividends per share paid out one year ago and five years ago; • Payout Ratio. Companies must have a payout ratio between 0% and 100% (for companies already included in the Index, the payout ratio needs to be outside of this range for two consecutive Selection Days to be removed from the Index). The payout ratio is the percentage of earnings paid to shareholders in dividends, determined by the total amount of dividends paid out to shareholders per share during the last twelve months divided by the latest reported company earnings per share over the 12 months. The payout ratio is used to determine earnings paid to shareholders versus earnings retained by the company. A company with negative earnings will have a negative payout ratio; • Debt/Equity Ratio. Companies must have a debt/equity ratio that is not in the top 10% of companies included in the GBS Universe in their respective sector; • Price Return. Companies must have a 1-year price return that does not rank in the bottom 5% of companies included in the GBS Universe; and • Dividend Yield. The companies that meet the eligibility requirements set forth above are included in the Index if they have a dividend yield over the past 12 months that is higher than 1.2x the weighted average dividend yield of the GBS Universe. “Dividend yield” is a financial ratio (dividend divided by price) that shows how much a company pays out in dividends each year relative to its stock price. If less than 100 companies meet the eligibility requirements to be included in the Index, additional companies are selected based on the highest dividend yield until the Index reaches 100 constituent companies. The weight of each Index constituent is based on each constituent’s free-float market capitalization. Individual security weights are capped at 5%. Any excess weight is distributed among the securities within the same sector that have not yet reached the 5% cap on a pro-rata basis. Additionally, individual sector weights are capped at 30% with any excess weight distributed among the sectors that have not reached the 30% cap on a pro-rata basis. The Index is rebalanced and reconstituted quarterly on the last business day of each February, May, August, and November based on data that is ten weekdays prior to the date of such rebalance and reconstitution. As of April 14, 2021, the three largest Index constituents and their weights were as follows: JP Morgan Chase &amp; Co., 4.47%; Procter &amp; Gamble Co., 3.19%; and Nestle SA, 3.13%. The Fund’s Investment Strategy The Fund attempts to invest all, or substantially all, of its assets in the component securities that make up the Index. Under normal circumstances, the Fund will invest at least 80% its net assets (plus any borrowing made for investment purposes) in dividend paying securities. The Fund expects to distribute income from its investments to shareholders weekly. The Fund anticipates making its weekly income distributions each Thursday (or, in the event the New York Stock Exchange (“NYSE”) is closed for trading on Thursday, on a day earlier in the week). However, although the Fund intends to maintain a consistent weekly income distribution, depending upon the timing of the receipt and payment of dividends from the Fund’s underlying holdings, the amount of the Fund’s weekly income distribution may fluctuate and the Fund’s NAV will fluctuate accordingl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they appear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Dividend Risk . Dividend payments may fluctuate widely in amounts. There is no guarantee that issuers of the securities held by the Fund will declare dividends in the future or that, if declared, they will either remain at current levels or increase over time. An issuer of a security may be unwilling or unable to pay income on a security. Dividends are paid only when declared by an issuer’s board of directors, and the amount of any dividend may vary over time. The Fund’s NAV may fluctuate based on the timing of the receipt and payment of dividends. Equity Market Risk.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at the time the Index is composed or reconstitute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Passive Investment Risk. The Fund invests in the securities included in, or representative of, its Index regardless of its investment merit. The Fund does not attempt to outperform its Index or take defensive positions in declining markets. As a result, the Fund’s performance may be adversely affected by a general decline in the market segments relating to its Index.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fi.com/invest/etfs/.</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sofi.com/invest/etfs/</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SoFi Weekly Dividend ETF | SoFi Weekly Dividend ETF</t>
        </is>
      </c>
    </row>
    <row r="29">
      <c r="A29" s="3" t="inlineStr">
        <is>
          <t>Prospectus [Line Items]</t>
        </is>
      </c>
      <c r="B29" s="4" t="inlineStr">
        <is>
          <t>rr_ProspectusLineItems</t>
        </is>
      </c>
    </row>
    <row r="30">
      <c r="A30" s="4" t="inlineStr">
        <is>
          <t>Trading Symbol</t>
        </is>
      </c>
      <c r="B30" s="4" t="inlineStr">
        <is>
          <t>dei_TradingSymbol</t>
        </is>
      </c>
      <c r="C30" s="4" t="inlineStr">
        <is>
          <t>WKLY</t>
        </is>
      </c>
    </row>
    <row r="31">
      <c r="A31" s="4" t="inlineStr">
        <is>
          <t>Management Fees (as a percentage of Assets)</t>
        </is>
      </c>
      <c r="B31" s="4" t="inlineStr">
        <is>
          <t>rr_ManagementFeesOverAssets</t>
        </is>
      </c>
      <c r="C31" s="4" t="inlineStr">
        <is>
          <t>0.49%</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49%</t>
        </is>
      </c>
    </row>
    <row r="35">
      <c r="A35" s="4" t="inlineStr">
        <is>
          <t>Expense Example, with Redemption, 1 Year</t>
        </is>
      </c>
      <c r="B35" s="4" t="inlineStr">
        <is>
          <t>rr_ExpenseExampleYear01</t>
        </is>
      </c>
      <c r="C35" s="5" t="n">
        <v>50</v>
      </c>
    </row>
    <row r="36">
      <c r="A36" s="4" t="inlineStr">
        <is>
          <t>Expense Example, with Redemption, 3 Years</t>
        </is>
      </c>
      <c r="B36" s="4" t="inlineStr">
        <is>
          <t>rr_ExpenseExampleYear03</t>
        </is>
      </c>
      <c r="C36" s="5" t="n">
        <v>157</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04:46Z</dcterms:created>
  <dcterms:modified xmlns:dcterms="http://purl.org/dc/terms/" xmlns:xsi="http://www.w3.org/2001/XMLSchema-instance" xsi:type="dcterms:W3CDTF">2021-05-05T15:04:46Z</dcterms:modified>
</cp:coreProperties>
</file>